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ORGANIZATION AND" sheetId="6" state="visible" r:id="rId6"/>
    <sheet xmlns:r="http://schemas.openxmlformats.org/officeDocument/2006/relationships" name="LIQUIDITY AND GOING CONCERN" sheetId="7" state="visible" r:id="rId7"/>
    <sheet xmlns:r="http://schemas.openxmlformats.org/officeDocument/2006/relationships" name="SUMMARY OF SIGNIFICANT ACCOUNTI" sheetId="8" state="visible" r:id="rId8"/>
    <sheet xmlns:r="http://schemas.openxmlformats.org/officeDocument/2006/relationships" name="ADVANCE FROM RELATED PARTY"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DESCRIPTION OF ORGANIZATION A16" sheetId="16" state="visible" r:id="rId16"/>
    <sheet xmlns:r="http://schemas.openxmlformats.org/officeDocument/2006/relationships" name="LIQUIDITY AND GOING CONCERN (De" sheetId="17" state="visible" r:id="rId17"/>
    <sheet xmlns:r="http://schemas.openxmlformats.org/officeDocument/2006/relationships" name="SUMMARY OF SIGNIFICANT ACCOUN18" sheetId="18" state="visible" r:id="rId18"/>
    <sheet xmlns:r="http://schemas.openxmlformats.org/officeDocument/2006/relationships" name="ADVANCE FROM THIRD PARTY (Detai" sheetId="19" state="visible" r:id="rId19"/>
    <sheet xmlns:r="http://schemas.openxmlformats.org/officeDocument/2006/relationships" name="COMMITMENTS &amp; CONTINGENCIES (De" sheetId="20" state="visible" r:id="rId20"/>
    <sheet xmlns:r="http://schemas.openxmlformats.org/officeDocument/2006/relationships" name="STOCKHOLDERS' EQUITY (Details N" sheetId="21" state="visible" r:id="rId21"/>
    <sheet xmlns:r="http://schemas.openxmlformats.org/officeDocument/2006/relationships" name="FAIR VALUE MEASUREMENTS (Detail" sheetId="22" state="visible" r:id="rId22"/>
  </sheets>
  <definedNames/>
  <calcPr calcId="124519" fullCalcOnLoad="1"/>
</workbook>
</file>

<file path=xl/sharedStrings.xml><?xml version="1.0" encoding="utf-8"?>
<sst xmlns="http://schemas.openxmlformats.org/spreadsheetml/2006/main" uniqueCount="187">
  <si>
    <t>Document and Entity Information - shares</t>
  </si>
  <si>
    <t>3 Months Ended</t>
  </si>
  <si>
    <t>Mar. 31, 2018</t>
  </si>
  <si>
    <t>Jun. 14, 2018</t>
  </si>
  <si>
    <t>Document And Entity Information</t>
  </si>
  <si>
    <t>Entity Registrant Name</t>
  </si>
  <si>
    <t>BARINGTON/HILCO ACQUISITION CORP.</t>
  </si>
  <si>
    <t>Entity Central Index Key</t>
  </si>
  <si>
    <t>Document Type</t>
  </si>
  <si>
    <t>10-Q</t>
  </si>
  <si>
    <t>Trading Symbol</t>
  </si>
  <si>
    <t>BHACU</t>
  </si>
  <si>
    <t>Document Period End Date</t>
  </si>
  <si>
    <t>Mar. 31,
		2018</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1</t>
  </si>
  <si>
    <t>Document Fiscal Year Focus</t>
  </si>
  <si>
    <t>Condensed Balance Sheets (Unaudited) - USD ($)</t>
  </si>
  <si>
    <t>Dec. 31, 2017</t>
  </si>
  <si>
    <t>Current Assets</t>
  </si>
  <si>
    <t>Cash</t>
  </si>
  <si>
    <t>Prepaid expenses</t>
  </si>
  <si>
    <t>Total Current Assets</t>
  </si>
  <si>
    <t>Cash and marketable securities held in Trust Account</t>
  </si>
  <si>
    <t>TOTAL ASSETS</t>
  </si>
  <si>
    <t>Current Liabilities</t>
  </si>
  <si>
    <t>Accounts payable and accrued expenses</t>
  </si>
  <si>
    <t>Promissory notes - related parties</t>
  </si>
  <si>
    <t>Advance from third party</t>
  </si>
  <si>
    <t>Advance from related party</t>
  </si>
  <si>
    <t xml:space="preserve"> </t>
  </si>
  <si>
    <t>Total Liabilities</t>
  </si>
  <si>
    <t>Commitments and Contingencies</t>
  </si>
  <si>
    <t>Common stock subject to possible redemption, 105,008 and 646,625 shares at redemption value as of March 31, 2018 and December 31, 2017, respectively</t>
  </si>
  <si>
    <t>Stockholders' Equity</t>
  </si>
  <si>
    <t>Preferred stock, $0.0001 par value; 1,000,000 authorized, none issued and outstanding</t>
  </si>
  <si>
    <t>Common stock, $0.0001 par value; 11,000,000 shares authorized; 2,141,228 and 2,137,415 shares issued and outstanding (excluding 105,008 and 646,625 shares subject to possible redemption) as of March 31, 2018 and December 31, 2017,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Temporary equity, outstanding</t>
  </si>
  <si>
    <t>Preferred stock, par value (in dollars per share)</t>
  </si>
  <si>
    <t>Preferred stock, shares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Mar. 31, 2017</t>
  </si>
  <si>
    <t>Income Statement [Abstract]</t>
  </si>
  <si>
    <t>Operating costs</t>
  </si>
  <si>
    <t>Loss from operations</t>
  </si>
  <si>
    <t>Other income:</t>
  </si>
  <si>
    <t>Interest income</t>
  </si>
  <si>
    <t>Net Loss</t>
  </si>
  <si>
    <t>Weighted average shares outstanding, basic and diluted (in shares)</t>
  </si>
  <si>
    <t>[1]</t>
  </si>
  <si>
    <t>Basic and diluted net loss per common share (in dollars per share)</t>
  </si>
  <si>
    <t>Excludes an aggregate of up to 105,008 and 2,842,485 shares subject to redemption at March 31, 2018 and 2017, respectively.</t>
  </si>
  <si>
    <t>Condensed Statements of Cash Flows (Unaudited) - USD ($)</t>
  </si>
  <si>
    <t>Cash Flows from Operating Activities:</t>
  </si>
  <si>
    <t>Net loss</t>
  </si>
  <si>
    <t>Adjustments to reconcile net loss to net cash used in operating activities:</t>
  </si>
  <si>
    <t>Interest earned on Trust Account</t>
  </si>
  <si>
    <t>Changes in operating assets and liabilities:</t>
  </si>
  <si>
    <t>Net cash used in operating activities</t>
  </si>
  <si>
    <t>Cash Flows from Investing Activities:</t>
  </si>
  <si>
    <t>Investment of cash held in Trust Account</t>
  </si>
  <si>
    <t>Cash withdrawn from Trust Account</t>
  </si>
  <si>
    <t>Net cash provided by investing activities</t>
  </si>
  <si>
    <t>Cash Flows from Financing Activities:</t>
  </si>
  <si>
    <t>Advances from third party</t>
  </si>
  <si>
    <t>Proceeds from promissory notes - related parties</t>
  </si>
  <si>
    <t>Redemption of common stock</t>
  </si>
  <si>
    <t>Net cash used in financing activities</t>
  </si>
  <si>
    <t>Net Change in Cash</t>
  </si>
  <si>
    <t>Cash - Beginning</t>
  </si>
  <si>
    <t>Cash - Ending</t>
  </si>
  <si>
    <t>Supplemental disclosure of noncash investing and financing activities:</t>
  </si>
  <si>
    <t>Change in value of common stock subject to possible redemption</t>
  </si>
  <si>
    <t>DESCRIPTION OF ORGANIZATION AND BUSINESS OPERATIONS</t>
  </si>
  <si>
    <t>Organization, Consolidation and Presentation of Financial Statements [Abstract]</t>
  </si>
  <si>
    <t>NOTE
1. DESCRIPTION OF ORGANIZATION AND BUSINESS OPERATIONS Barington/Hilco
Acquisition Corp. (the “Company”) is a blank check company incorporated in Delaware on July 24, 2014. The Company
was formed for the purpose of entering into a merger, share exchange, asset acquisition, stock purchase, recapitalization, reorganization
or other similar business combination, with one or more businesses or entities (a “Business Combination”). On
April 18, 2018 and May 17, 2018, the Company received a letter from the Listing Qualifications Department of The Nasdaq Stock
Market (“NASDAQ”) stating that the Company had not timely filed its Annual Report on Form 10-K for the period ended
December 31, 2017 or its Form 10-Q for the period ended March 31, 2018 (the “Filings”). As a result, the Company was
not in compliance with NASDAQ Listing Rule 5250(c)(1) (the “Filing Rule”).The Company has 60 calendar days to submit
a plan to regain compliance with the Filing Rule. If NASDAQ were to accept the Company’s plan, NASDAQ could grant the Company
an extension of up to 180 calendar days from the Filing’s due date, or until October 15, 2018, to regain compliance with
the Filing Rule. If NASDAQ does not accept the Company’s plan, the Company will have the opportunity to appeal the decision
in front of a NASDAQ Hearings Panel. On
December 29, 2017, the Company’s stockholders approved an extension of the period of time in which the Company is required
to consummate a Business Combination until June 30, 2018 (the “Extension Amendment”). The extension is to be implemented
in 30-day increments. The number of shares of common stock presented for redemption in connection with the Extension Amendment
was 537,804. On January 3, 2018, the Company distributed $5,635,379, or approximately $10.48 per share, to redeeming stockholders.
In addition, the Company agreed to contribute $0.04 per share to the Trust Account for each public share that was not converted
in connection with the approval of the Extension Amendment, for each 30-day period, or portion thereof, that is needed by the
Company to complete a Business Combination from December 31, 2017 through June 30, 2018 (the “Contribution”). On January
4, 2018 and April 23, 2018, the Company deposited an aggregate of $140,475 into the Trust Account in connection with the Extension
Amendment. On
January 3, 2018, the Company, Barington Companies Advisors, LLC (“Barington”), Hilco Global (“Hilco Global”),
Hilco Merchant Resources, LLC (“HMR” and, together with Hilco Global, collectively, “Hilco”), and certain
additional parties, including members of the board of directors of the Company (together with Barington and Hilco, the “Sellers”),
entered into an agreement (the “Oreva Agreement”) with Sweiss Ventures, LLC, a Nevada limited liability company (“Sweiss”),
JSE Holdings, LLC, a New York limited liability company (“JSE”), BAG Spac 1, LLC, a Delaware limited liability company
(“BAG”), PLA99, LLC, a Delaware limited liability company (”PLA”), and Oreva Partners, LLC, a Delaware
limited liability company (“Oreva” and together with Sweiss, JSE, BAG and PLA, the “Investors”). Pursuant
to the Oreva Agreement, the Sellers agreed to transfer to the Investors an aggregate of (a) 1,035,767 shares of Common Stock of
the Company, and (b) an aggregate of 142,500 warrants to purchase an additional 71,250 shares of Common Stock (collectively, the
“Transferred Securities”). The 1,035,767 shares of Common Stock included in the Transferred Securities represented
96.5% of an aggregate of 1,073,267 insider promoter shares of Common Stock of the Company owned of record and beneficially by
the Sellers (the “Insider Shares”). Under the Oreva Agreement, the Sellers retained an aggregate of (i) 285,000 shares
of Common Stock and associated rights, which entitle a holder to receive one-tenth (1/10) of a share of Common Stock (the “Rights”),
and (ii) 37,500 promotional shares of Common Stock that were issued to directors, officers and a consultant of the Company as
compensation for their services to the Company. In
consideration for their receipt of the Transferred Securities and its affiliates obtaining control of the board of directors of
the Company, the Investors and its affiliates and associates (collectively, the “Investor Group”) agreed to use its
and their best efforts to locate and consummate, on or prior to the June 30, 2018, a Business Combination for the Company acceptable
to the Company’s stockholders. In addition, the Investors paid on behalf of the Company, or reimbursed the Sellers for,
(i) $154,000, representing three months payment required by the Company for the Extension Amendment, and other accrued fees and
expenses, and agreed pay to approximately $59,229 in additional documented Company expenses within 30 days. The Investors also
agreed to assume responsibility for all ongoing costs and expenses of the Company, including, without limitation, payments associated
with the Extension Amendment and costs and expenses associated with running and maintaining a publicly traded company following
the closing of the transactions contemplated by the Agreement. On
February 14, 2018, the Company, Oreva Capital Corp. and an entity formed by Oreva, Pop G Food Holdings Corp. (“PopG”)
entered into a letter of intent (the “LOI”) with SBHand Papa Gino’s, Inc. The parties agreed that until February
28, 2018 (the “Exclusivity Period”), none of the parties nor their affiliates would seek to consummate a sale or purchase
transaction with any other person or entity. Under
the terms of the LOI, SBH agreed in principle to sell to Pop G 100% of the capital stock of PGHC Holdings, Inc., a Delaware corporation
(the “PGHC”). PGHC is a holding company that owns 100% of the capital stock of Papa Gino’s Holding Corp., a
Delaware corporation, which together with its direct and indirect subsidiaries, including Papa Gino’s, Inc., owns, operates
and franchises (i) 148 company owned pizzeria restaurants and one venue licensee, under the trade name Papa Gino’s™
and (ii) 93 company owned sandwich restaurants, 31 franchised locations and three venue licensees under the trade name, D’Angelo’s™
; in each case, throughout New England (collectively, the “Business”). On
or about March 21, 2018, the negotiation of the definitive stock purchase agreement was terminated as the parties were unable
to agree upon the final purchase price.</t>
  </si>
  <si>
    <t>LIQUIDITY AND GOING CONCERN</t>
  </si>
  <si>
    <t>NOTE
2. LIQUIDITY AND GOING CONCERN As
of March 31, 2018, the Company had $128,812 in its operating bank accounts, $9,345,988 in cash and marketable securities held
in the Trust Account to be used for a Business Combination or to repurchase or convert its common stock in connection therewith
and a working capital deficit of $3,231,705. As of March 31, 2018, approximately $40,000 of the amount on deposit in the Trust
Account represented interest income, which is available for working capital purposes and to pay the Company’s tax obligations.
To date, the Company has withdrawn an aggregate of $256,336 of interest from the Trust Account in order to fund working capital
requirement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s, stockholders, officers,
directors, or third parties. The Company’s officers, directors and sponsors may, but are not obligated to, loan the Company
funds, from time to time or at any time, in whatever amount they deem reasonable in their sole discretion, to meet the Company’s
working capital needs. None
of the sponsors, stockholders, officers or directors, or third parties is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June 15,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Net
loss per share Net
loss per share is computed by dividing net loss by the weighted average number of shares of common stock outstanding during the
period. The Company applies the two-class method in calculating earnings per share. Common stock subject to possible redemption
at March 31, 2018 and 2017, which is not currently redeemable and is not redeemable at fair value, has been excluded from the
calculation of basic net loss per share since such shares, if redeemed, only participate in their pro rata share of the Trust
Account earnings. The Company has not considered the effect of (1) warrants sold in the Initial Public Offering and private placement
to purchase 2,294,035 shares of common stock, (2) rights sold in the Initial Public Offering and private placement that convert
into 458,807 shares of common stock, and (3) 200,000 shares of common stock, warrants to purchase 100,000 shares of common stock
and rights that convert into 20,000 shares of common stock in the unit purchase option sold to the underwriter,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presented.</t>
  </si>
  <si>
    <t>ADVANCE FROM RELATED PARTY</t>
  </si>
  <si>
    <t>Debt Disclosure [Abstract]</t>
  </si>
  <si>
    <t>NOTE
4. ADVANCE FROM RELATED PARTY In
January 2018, Oreva advanced the Company an aggregate of $300,000 to be used for working capital purposes. The advances are non-interest
bearing, unsecured and due on demand. As of March 31, 2018, advances outstanding amounted to $300,000.</t>
  </si>
  <si>
    <t>COMMITMENTS AND CONTINGENCIES</t>
  </si>
  <si>
    <t>Commitments and Contingencies Disclosure [Abstract]</t>
  </si>
  <si>
    <t>NOTE
5. COMMITMENTS AND CONTINGENCIES Registration
Rights Pursuant
to a registration rights agreement entered into on February 5, 2015, the holders of the Insider Shares, as well as the holders
of the Private Units (and underlying securities) and any shares the Company’s sponsors, officers, directors or their affiliates
may be issued in payment of working capital loans made to the Company, are entitled to registration rights. The holders of a majority
of these securities are entitled to make up to two demands that the Company register such securities. Notwithstanding the foregoing,
EarlyBirdCapital, Inc. (“EBC”) may only exercise such demand rights on one occasion. The holders of a majority of
the Insider Shares can elect to exercise these registration rights at any time commencing three months prior to the date on which
these shares of Common Stock are to be released from escrow. The holders of a majority of the Private Units or shares issued in
payment of working capital loans made to the Company can elect to exercise these registration rights at any time after the Company
consummates a Business Combination. In addition, the holders have certain “piggy-back” registration rights with respect
to the registration statements filed subsequent to the consummation of a Business Combination. The Company will bear the expenses
incurred in connection with the filing of any such registration statements. Business
Combination Marketing Agreement The
Company has engaged EBC as an advisor in connection with its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EBC a cash fee for such services upon consummation of the Business Combination in an
amount equal to 4% of the total gross proceeds raised in the Initial Public Offering (exclusive of any applicable finders’
fee which might become payable) and the Company has the option to pay up to 25% of the 4% fee with shares of the Company’s
Common Stock priced at $10.00 per share.</t>
  </si>
  <si>
    <t>STOCKHOLDERS' EQUITY</t>
  </si>
  <si>
    <t>Stockholders' Equity Note [Abstract]</t>
  </si>
  <si>
    <t>NOTE
6. STOCKHOLDERS’ EQUITY Preferred
Stock - Common
Stock –</t>
  </si>
  <si>
    <t>FAIR VALUE MEASUREMENTS</t>
  </si>
  <si>
    <t>Fair Value Disclosures [Abstract]</t>
  </si>
  <si>
    <t xml:space="preserve">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8 and December 31, 2017, and indicates the fair value hierarchy of the valuation inputs the Company utilized to determine
such fair value:
Description Level March 31, 2018 December 31, 2017
Assets:
Cash
and marketable securities held in Trust Account 1 $ 9,345,988 $ 14,846,465 </t>
  </si>
  <si>
    <t>SUBSEQUENT EVENTS</t>
  </si>
  <si>
    <t>Subsequent Events [Abstract]</t>
  </si>
  <si>
    <t>NOTE
8.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June 15,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months
ended March 31, 2018 are not necessarily indicative of the results to be expected for the year ending December 31, 2018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Net loss per share</t>
  </si>
  <si>
    <t>Net
loss per share Net
loss per share is computed by dividing net loss by the weighted average number of shares of common stock outstanding during the
period. The Company applies the two-class method in calculating earnings per share. Common stock subject to possible redemption
at March 31, 2018 and 2017, which is not currently redeemable and is not redeemable at fair value, has been excluded from the
calculation of basic net loss per share since such shares, if redeemed, only participate in their pro rata share of the Trust
Account earnings. The Company has not considered the effect of (1) warrants sold in the Initial Public Offering and private placement
to purchase 2,294,035 shares of common stock, (2) rights sold in the Initial Public Offering and private placement that convert
into 458,807 shares of common stock, and (3) 200,000 shares of common stock, warrants to purchase 100,000 shares of common stock
and rights that convert into 20,000 shares of common stock in the unit purchase option sold to the underwriter,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presented.</t>
  </si>
  <si>
    <t>FAIR VALUE MEASUREMENTS (Tables)</t>
  </si>
  <si>
    <t>Schedule of fair value assets measured on recurring basis</t>
  </si>
  <si>
    <t xml:space="preserve">The
following table presents information about the Company’s assets that are measured at fair value on a recurring basis at
March 31, 2018 and December 31, 2017, and indicates the fair value hierarchy of the valuation inputs the Company utilized to determine
such fair value:
Description Level March 31, 2018 December 31, 2017
Assets:
Cash
and marketable securities held in Trust Account 1 $ 9,345,988 $ 14,846,465 </t>
  </si>
  <si>
    <t>DESCRIPTION OF ORGANIZATION AND BUSINESS OPERATIONS (Details Narrative) - USD ($)</t>
  </si>
  <si>
    <t>Jun. 30, 2018</t>
  </si>
  <si>
    <t>Jan. 03, 2018</t>
  </si>
  <si>
    <t>Apr. 23, 2018</t>
  </si>
  <si>
    <t>Feb. 14, 2018</t>
  </si>
  <si>
    <t>Dec. 29, 2017</t>
  </si>
  <si>
    <t>SBHand Papa Gino's, Inc. [Member] | PGHC Holdings, Inc. [Member]</t>
  </si>
  <si>
    <t>Ownership percentage</t>
  </si>
  <si>
    <t>100.00%</t>
  </si>
  <si>
    <t>Papa Gino's Holding Corp. [Member] | PGHC Holdings, Inc. [Member]</t>
  </si>
  <si>
    <t>Extension Amendment [Member]</t>
  </si>
  <si>
    <t>Number of common stock subject to redemption</t>
  </si>
  <si>
    <t>Value of common stock subject to redemption</t>
  </si>
  <si>
    <t>Common stock subject to redemption share price (in dollars per share)</t>
  </si>
  <si>
    <t>Common stock subject to redemption share price held in trust account (in dollars per share)</t>
  </si>
  <si>
    <t>Extension Amendment [Member] | Subsequent Event [Member]</t>
  </si>
  <si>
    <t>Number of deposited in trust account</t>
  </si>
  <si>
    <t>Oreva Agreement [Member] | Sellers [Member] | Promotional Shares [Member]</t>
  </si>
  <si>
    <t>Number of shares issued</t>
  </si>
  <si>
    <t>Oreva Agreement [Member] | Sellers [Member] | Investors [Member]</t>
  </si>
  <si>
    <t>Common stock rights</t>
  </si>
  <si>
    <t>An aggregate of (i) 285,000 shares of Common Stock
and associated rights, which entitle a holder to receive one-tenth (1/10) of a share of Common Stock (the “Rights”)</t>
  </si>
  <si>
    <t>Oreva Agreement [Member] | Sellers [Member] | Investors [Member] | Warrant [Member]</t>
  </si>
  <si>
    <t>Oreva Agreement [Member] | Sellers [Member] | Investors [Member] | Common Stock [Member]</t>
  </si>
  <si>
    <t>Oreva Agreement [Member] | Sellers [Member] | Investors [Member] | Insider Shares [Member]</t>
  </si>
  <si>
    <t>Oreva Agreement [Member] | Subsequent Event [Member] | Sellers [Member] | Investors [Member]</t>
  </si>
  <si>
    <t>Prepaid interest</t>
  </si>
  <si>
    <t>Additional documented expenses</t>
  </si>
  <si>
    <t>LIQUIDITY AND GOING CONCERN (Details Narrative) - USD ($)</t>
  </si>
  <si>
    <t>Dec. 31, 2016</t>
  </si>
  <si>
    <t>Cash in operating accounts</t>
  </si>
  <si>
    <t>Working capital deficit</t>
  </si>
  <si>
    <t>Assets held-in-trust</t>
  </si>
  <si>
    <t>Trust account withdraw amount</t>
  </si>
  <si>
    <t>SUMMARY OF SIGNIFICANT ACCOUNTING POLICIES (Details Narrative)</t>
  </si>
  <si>
    <t>Mar. 31, 2018shares</t>
  </si>
  <si>
    <t>Common Stock [Member]</t>
  </si>
  <si>
    <t>Number of antidilutive securities excluded from computation of eps</t>
  </si>
  <si>
    <t>Stock Appreciation Rights (SARs) [Member]</t>
  </si>
  <si>
    <t>Stock Appreciation Rights (SARs) [Member] | Underwriter Unit Purchase Options [Member]</t>
  </si>
  <si>
    <t>Warrant [Member]</t>
  </si>
  <si>
    <t>Warrant [Member] | Underwriter Unit Purchase Options [Member]</t>
  </si>
  <si>
    <t>ADVANCE FROM THIRD PARTY (Details Narrative) - USD ($)</t>
  </si>
  <si>
    <t>1 Months Ended</t>
  </si>
  <si>
    <t>Jan. 31, 2018</t>
  </si>
  <si>
    <t>COMMITMENTS &amp; CONTINGENCIES (Details Narrative) - Business Combination Marketing Agreement [Member] - Early Bird Capital [Member]</t>
  </si>
  <si>
    <t>Mar. 31, 2018$ / shares</t>
  </si>
  <si>
    <t>Description business combination</t>
  </si>
  <si>
    <t>The Company will pay EBC a cash fee for such services
upon consummation of the Business Combination in an amount equal to 4% of the total gross proceeds raised in the Initial Public
Offering (exclusive of any applicable finders’ fee which might become payable) and the Company has the option to pay up
to 25% of the 4% fee with shares of the Company’s Common Stock priced at $10.00 per share.</t>
  </si>
  <si>
    <t>Share price (in dollars per share)</t>
  </si>
  <si>
    <t>STOCKHOLDERS' EQUITY (Details Narrative) - $ / shares</t>
  </si>
  <si>
    <t>Preferred stock, authorized</t>
  </si>
  <si>
    <t>Common stock, authorized</t>
  </si>
  <si>
    <t>Temporary equity, shares outstanding</t>
  </si>
  <si>
    <t>FAIR VALUE MEASUREMENTS (Details) - USD ($)</t>
  </si>
  <si>
    <t>Fair Value, Measurements, Recurring [Member] | Cash and Marketable Securities [Member] | Fair Value, Inputs, Level 1 [Member]</t>
  </si>
  <si>
    <t>Assets:</t>
  </si>
  <si>
    <t>Marketable securities held in Trust Acc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2246236</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62"/>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02</v>
      </c>
    </row>
    <row r="4" spans="1:2">
      <c r="A4" s="4" t="s">
        <v>120</v>
      </c>
      <c r="B4" s="4" t="s">
        <v>121</v>
      </c>
    </row>
    <row r="5" spans="1:2">
      <c r="A5" s="4" t="s">
        <v>122</v>
      </c>
      <c r="B5" s="4" t="s">
        <v>123</v>
      </c>
    </row>
    <row r="6" spans="1:2">
      <c r="A6" s="4" t="s">
        <v>124</v>
      </c>
      <c r="B6"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129</v>
      </c>
      <c r="B1" s="2" t="s">
        <v>130</v>
      </c>
      <c r="C1" s="2" t="s">
        <v>131</v>
      </c>
      <c r="D1" s="2" t="s">
        <v>132</v>
      </c>
      <c r="E1" s="2" t="s">
        <v>133</v>
      </c>
      <c r="F1" s="2" t="s">
        <v>134</v>
      </c>
    </row>
    <row r="2" spans="1:6">
      <c r="A2" s="4" t="s">
        <v>135</v>
      </c>
    </row>
    <row r="3" spans="1:6">
      <c r="A3" s="4" t="s">
        <v>136</v>
      </c>
      <c r="E3" s="4" t="s">
        <v>137</v>
      </c>
    </row>
    <row r="4" spans="1:6">
      <c r="A4" s="4" t="s">
        <v>138</v>
      </c>
    </row>
    <row r="5" spans="1:6">
      <c r="A5" s="4" t="s">
        <v>136</v>
      </c>
      <c r="E5" s="4" t="s">
        <v>137</v>
      </c>
    </row>
    <row r="6" spans="1:6">
      <c r="A6" s="4" t="s">
        <v>139</v>
      </c>
    </row>
    <row r="7" spans="1:6">
      <c r="A7" s="4" t="s">
        <v>140</v>
      </c>
      <c r="F7" s="5" t="n">
        <v>537804</v>
      </c>
    </row>
    <row r="8" spans="1:6">
      <c r="A8" s="4" t="s">
        <v>141</v>
      </c>
      <c r="C8" s="7" t="n">
        <v>5635379</v>
      </c>
    </row>
    <row r="9" spans="1:6">
      <c r="A9" s="4" t="s">
        <v>142</v>
      </c>
      <c r="C9" s="9" t="n">
        <v>10.48</v>
      </c>
    </row>
    <row r="10" spans="1:6">
      <c r="A10" s="4" t="s">
        <v>143</v>
      </c>
      <c r="C10" s="9" t="n">
        <v>0.04</v>
      </c>
    </row>
    <row r="11" spans="1:6">
      <c r="A11" s="4" t="s">
        <v>144</v>
      </c>
    </row>
    <row r="12" spans="1:6">
      <c r="A12" s="4" t="s">
        <v>145</v>
      </c>
      <c r="D12" s="5" t="n">
        <v>140475</v>
      </c>
    </row>
    <row r="13" spans="1:6">
      <c r="A13" s="4" t="s">
        <v>146</v>
      </c>
    </row>
    <row r="14" spans="1:6">
      <c r="A14" s="4" t="s">
        <v>147</v>
      </c>
      <c r="C14" s="5" t="n">
        <v>37500</v>
      </c>
    </row>
    <row r="15" spans="1:6">
      <c r="A15" s="4" t="s">
        <v>148</v>
      </c>
    </row>
    <row r="16" spans="1:6">
      <c r="A16" s="4" t="s">
        <v>147</v>
      </c>
      <c r="C16" s="5" t="n">
        <v>1035767</v>
      </c>
    </row>
    <row r="17" spans="1:6">
      <c r="A17" s="4" t="s">
        <v>149</v>
      </c>
      <c r="C17" s="4" t="s">
        <v>150</v>
      </c>
    </row>
    <row r="18" spans="1:6">
      <c r="A18" s="4" t="s">
        <v>151</v>
      </c>
    </row>
    <row r="19" spans="1:6">
      <c r="A19" s="4" t="s">
        <v>147</v>
      </c>
      <c r="C19" s="5" t="n">
        <v>142500</v>
      </c>
    </row>
    <row r="20" spans="1:6">
      <c r="A20" s="4" t="s">
        <v>152</v>
      </c>
    </row>
    <row r="21" spans="1:6">
      <c r="A21" s="4" t="s">
        <v>147</v>
      </c>
      <c r="C21" s="5" t="n">
        <v>71250</v>
      </c>
    </row>
    <row r="22" spans="1:6">
      <c r="A22" s="4" t="s">
        <v>153</v>
      </c>
    </row>
    <row r="23" spans="1:6">
      <c r="A23" s="4" t="s">
        <v>147</v>
      </c>
      <c r="C23" s="5" t="n">
        <v>1073267</v>
      </c>
    </row>
    <row r="24" spans="1:6">
      <c r="A24" s="4" t="s">
        <v>154</v>
      </c>
    </row>
    <row r="25" spans="1:6">
      <c r="A25" s="4" t="s">
        <v>155</v>
      </c>
      <c r="B25" s="7" t="n">
        <v>154000</v>
      </c>
    </row>
    <row r="26" spans="1:6">
      <c r="A26" s="4" t="s">
        <v>156</v>
      </c>
      <c r="B26" s="7" t="n">
        <v>5922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7</v>
      </c>
      <c r="B1" s="2" t="s">
        <v>1</v>
      </c>
    </row>
    <row r="2" spans="1:5">
      <c r="B2" s="2" t="s">
        <v>2</v>
      </c>
      <c r="C2" s="2" t="s">
        <v>29</v>
      </c>
      <c r="D2" s="2" t="s">
        <v>64</v>
      </c>
      <c r="E2" s="2" t="s">
        <v>158</v>
      </c>
    </row>
    <row r="3" spans="1:5">
      <c r="A3" s="3" t="s">
        <v>97</v>
      </c>
    </row>
    <row r="4" spans="1:5">
      <c r="A4" s="4" t="s">
        <v>159</v>
      </c>
      <c r="B4" s="7" t="n">
        <v>128812</v>
      </c>
      <c r="C4" s="7" t="n">
        <v>2820</v>
      </c>
      <c r="D4" s="7" t="n">
        <v>52</v>
      </c>
      <c r="E4" s="7" t="n">
        <v>22271</v>
      </c>
    </row>
    <row r="5" spans="1:5">
      <c r="A5" s="4" t="s">
        <v>34</v>
      </c>
      <c r="B5" s="5" t="n">
        <v>9345988</v>
      </c>
    </row>
    <row r="6" spans="1:5">
      <c r="A6" s="4" t="s">
        <v>160</v>
      </c>
      <c r="B6" s="5" t="n">
        <v>3231705</v>
      </c>
    </row>
    <row r="7" spans="1:5">
      <c r="A7" s="4" t="s">
        <v>161</v>
      </c>
      <c r="B7" s="5" t="n">
        <v>40000</v>
      </c>
    </row>
    <row r="8" spans="1:5">
      <c r="A8" s="4" t="s">
        <v>162</v>
      </c>
      <c r="B8" s="7" t="n">
        <v>2563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63</v>
      </c>
      <c r="B1" s="2" t="s">
        <v>1</v>
      </c>
    </row>
    <row r="2" spans="1:2">
      <c r="B2" s="2" t="s">
        <v>164</v>
      </c>
    </row>
    <row r="3" spans="1:2">
      <c r="A3" s="4" t="s">
        <v>165</v>
      </c>
    </row>
    <row r="4" spans="1:2">
      <c r="A4" s="4" t="s">
        <v>166</v>
      </c>
      <c r="B4" s="5" t="n">
        <v>200000</v>
      </c>
    </row>
    <row r="5" spans="1:2">
      <c r="A5" s="4" t="s">
        <v>167</v>
      </c>
    </row>
    <row r="6" spans="1:2">
      <c r="A6" s="4" t="s">
        <v>166</v>
      </c>
      <c r="B6" s="5" t="n">
        <v>458807</v>
      </c>
    </row>
    <row r="7" spans="1:2">
      <c r="A7" s="4" t="s">
        <v>168</v>
      </c>
    </row>
    <row r="8" spans="1:2">
      <c r="A8" s="4" t="s">
        <v>166</v>
      </c>
      <c r="B8" s="5" t="n">
        <v>100000</v>
      </c>
    </row>
    <row r="9" spans="1:2">
      <c r="A9" s="4" t="s">
        <v>169</v>
      </c>
    </row>
    <row r="10" spans="1:2">
      <c r="A10" s="4" t="s">
        <v>166</v>
      </c>
      <c r="B10" s="5" t="n">
        <v>2294035</v>
      </c>
    </row>
    <row r="11" spans="1:2">
      <c r="A11" s="4" t="s">
        <v>170</v>
      </c>
    </row>
    <row r="12" spans="1:2">
      <c r="A12" s="4" t="s">
        <v>166</v>
      </c>
      <c r="B12" s="5" t="n">
        <v>2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171</v>
      </c>
      <c r="B1" s="2" t="s">
        <v>172</v>
      </c>
      <c r="C1" s="2" t="s">
        <v>1</v>
      </c>
    </row>
    <row r="2" spans="1:3">
      <c r="B2" s="2" t="s">
        <v>173</v>
      </c>
      <c r="C2" s="2" t="s">
        <v>2</v>
      </c>
    </row>
    <row r="3" spans="1:3">
      <c r="A3" s="3" t="s">
        <v>105</v>
      </c>
    </row>
    <row r="4" spans="1:3">
      <c r="A4" s="4" t="s">
        <v>87</v>
      </c>
      <c r="B4" s="7" t="n">
        <v>300000</v>
      </c>
      <c r="C4" s="7" t="n">
        <v>3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8812</v>
      </c>
      <c r="C3" s="7" t="n">
        <v>2820</v>
      </c>
    </row>
    <row r="4" spans="1:3">
      <c r="A4" s="4" t="s">
        <v>32</v>
      </c>
      <c r="B4" s="5" t="n">
        <v>6417</v>
      </c>
      <c r="C4" s="5" t="n">
        <v>833</v>
      </c>
    </row>
    <row r="5" spans="1:3">
      <c r="A5" s="4" t="s">
        <v>33</v>
      </c>
      <c r="B5" s="5" t="n">
        <v>135229</v>
      </c>
      <c r="C5" s="5" t="n">
        <v>3653</v>
      </c>
    </row>
    <row r="6" spans="1:3">
      <c r="A6" s="4" t="s">
        <v>34</v>
      </c>
      <c r="B6" s="5" t="n">
        <v>9345988</v>
      </c>
      <c r="C6" s="5" t="n">
        <v>14846465</v>
      </c>
    </row>
    <row r="7" spans="1:3">
      <c r="A7" s="4" t="s">
        <v>35</v>
      </c>
      <c r="B7" s="5" t="n">
        <v>9481217</v>
      </c>
      <c r="C7" s="5" t="n">
        <v>14850118</v>
      </c>
    </row>
    <row r="8" spans="1:3">
      <c r="A8" s="3" t="s">
        <v>36</v>
      </c>
    </row>
    <row r="9" spans="1:3">
      <c r="A9" s="4" t="s">
        <v>37</v>
      </c>
      <c r="B9" s="5" t="n">
        <v>2156751</v>
      </c>
      <c r="C9" s="5" t="n">
        <v>2159118</v>
      </c>
    </row>
    <row r="10" spans="1:3">
      <c r="A10" s="4" t="s">
        <v>38</v>
      </c>
      <c r="B10" s="5" t="n">
        <v>485183</v>
      </c>
      <c r="C10" s="5" t="n">
        <v>485183</v>
      </c>
    </row>
    <row r="11" spans="1:3">
      <c r="A11" s="4" t="s">
        <v>39</v>
      </c>
      <c r="B11" s="5" t="n">
        <v>425000</v>
      </c>
      <c r="C11" s="5" t="n">
        <v>425000</v>
      </c>
    </row>
    <row r="12" spans="1:3">
      <c r="A12" s="4" t="s">
        <v>40</v>
      </c>
      <c r="B12" s="5" t="n">
        <v>300000</v>
      </c>
      <c r="C12" s="4" t="s">
        <v>41</v>
      </c>
    </row>
    <row r="13" spans="1:3">
      <c r="A13" s="4" t="s">
        <v>42</v>
      </c>
      <c r="B13" s="5" t="n">
        <v>3366934</v>
      </c>
      <c r="C13" s="5" t="n">
        <v>3069301</v>
      </c>
    </row>
    <row r="14" spans="1:3">
      <c r="A14" s="4" t="s">
        <v>43</v>
      </c>
      <c r="B14" s="4" t="s">
        <v>41</v>
      </c>
      <c r="C14" s="4" t="s">
        <v>41</v>
      </c>
    </row>
    <row r="15" spans="1:3">
      <c r="A15" s="4" t="s">
        <v>44</v>
      </c>
      <c r="B15" s="5" t="n">
        <v>1114282</v>
      </c>
      <c r="C15" s="5" t="n">
        <v>6780816</v>
      </c>
    </row>
    <row r="16" spans="1:3">
      <c r="A16" s="3" t="s">
        <v>45</v>
      </c>
    </row>
    <row r="17" spans="1:3">
      <c r="A17" s="4" t="s">
        <v>46</v>
      </c>
      <c r="B17" s="4" t="s">
        <v>41</v>
      </c>
      <c r="C17" s="4" t="s">
        <v>41</v>
      </c>
    </row>
    <row r="18" spans="1:3">
      <c r="A18" s="4" t="s">
        <v>47</v>
      </c>
      <c r="B18" s="5" t="n">
        <v>214</v>
      </c>
      <c r="C18" s="5" t="n">
        <v>214</v>
      </c>
    </row>
    <row r="19" spans="1:3">
      <c r="A19" s="4" t="s">
        <v>48</v>
      </c>
      <c r="B19" s="5" t="n">
        <v>7862935</v>
      </c>
      <c r="C19" s="5" t="n">
        <v>7831780</v>
      </c>
    </row>
    <row r="20" spans="1:3">
      <c r="A20" s="4" t="s">
        <v>49</v>
      </c>
      <c r="B20" s="5" t="n">
        <v>-2863148</v>
      </c>
      <c r="C20" s="5" t="n">
        <v>-2831993</v>
      </c>
    </row>
    <row r="21" spans="1:3">
      <c r="A21" s="4" t="s">
        <v>50</v>
      </c>
      <c r="B21" s="5" t="n">
        <v>5000001</v>
      </c>
      <c r="C21" s="5" t="n">
        <v>5000001</v>
      </c>
    </row>
    <row r="22" spans="1:3">
      <c r="A22" s="4" t="s">
        <v>51</v>
      </c>
      <c r="B22" s="7" t="n">
        <v>9481217</v>
      </c>
      <c r="C22" s="7" t="n">
        <v>14850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175</v>
      </c>
    </row>
    <row r="3" spans="1:2">
      <c r="A3" s="4" t="s">
        <v>176</v>
      </c>
      <c r="B3" s="4" t="s">
        <v>177</v>
      </c>
    </row>
    <row r="4" spans="1:2">
      <c r="A4" s="4" t="s">
        <v>178</v>
      </c>
      <c r="B4" s="7" t="n">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9</v>
      </c>
      <c r="B1" s="2" t="s">
        <v>2</v>
      </c>
      <c r="C1" s="2" t="s">
        <v>29</v>
      </c>
    </row>
    <row r="2" spans="1:3">
      <c r="A2" s="3" t="s">
        <v>111</v>
      </c>
    </row>
    <row r="3" spans="1:3">
      <c r="A3" s="4" t="s">
        <v>180</v>
      </c>
      <c r="B3" s="5" t="n">
        <v>1000000</v>
      </c>
      <c r="C3" s="5" t="n">
        <v>1000000</v>
      </c>
    </row>
    <row r="4" spans="1:3">
      <c r="A4" s="4" t="s">
        <v>55</v>
      </c>
      <c r="B4" s="8" t="n">
        <v>0.0001</v>
      </c>
      <c r="C4" s="8" t="n">
        <v>0.0001</v>
      </c>
    </row>
    <row r="5" spans="1:3">
      <c r="A5" s="4" t="s">
        <v>57</v>
      </c>
      <c r="B5" s="5" t="n">
        <v>0</v>
      </c>
      <c r="C5" s="5" t="n">
        <v>0</v>
      </c>
    </row>
    <row r="6" spans="1:3">
      <c r="A6" s="4" t="s">
        <v>58</v>
      </c>
      <c r="B6" s="5" t="n">
        <v>0</v>
      </c>
      <c r="C6" s="5" t="n">
        <v>0</v>
      </c>
    </row>
    <row r="7" spans="1:3">
      <c r="A7" s="4" t="s">
        <v>181</v>
      </c>
      <c r="B7" s="5" t="n">
        <v>11000000</v>
      </c>
      <c r="C7" s="5" t="n">
        <v>11000000</v>
      </c>
    </row>
    <row r="8" spans="1:3">
      <c r="A8" s="4" t="s">
        <v>59</v>
      </c>
      <c r="B8" s="8" t="n">
        <v>0.0001</v>
      </c>
      <c r="C8" s="8" t="n">
        <v>0.0001</v>
      </c>
    </row>
    <row r="9" spans="1:3">
      <c r="A9" s="4" t="s">
        <v>61</v>
      </c>
      <c r="B9" s="5" t="n">
        <v>2141228</v>
      </c>
      <c r="C9" s="5" t="n">
        <v>2137415</v>
      </c>
    </row>
    <row r="10" spans="1:3">
      <c r="A10" s="4" t="s">
        <v>62</v>
      </c>
      <c r="B10" s="5" t="n">
        <v>2141228</v>
      </c>
      <c r="C10" s="5" t="n">
        <v>2137415</v>
      </c>
    </row>
    <row r="11" spans="1:3">
      <c r="A11" s="4" t="s">
        <v>182</v>
      </c>
      <c r="B11" s="5" t="n">
        <v>105008</v>
      </c>
      <c r="C11" s="5" t="n">
        <v>6466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9</v>
      </c>
    </row>
    <row r="2" spans="1:3">
      <c r="A2" s="4" t="s">
        <v>184</v>
      </c>
    </row>
    <row r="3" spans="1:3">
      <c r="A3" s="3" t="s">
        <v>185</v>
      </c>
    </row>
    <row r="4" spans="1:3">
      <c r="A4" s="4" t="s">
        <v>186</v>
      </c>
      <c r="B4" s="7" t="n">
        <v>9345988</v>
      </c>
      <c r="C4" s="7" t="n">
        <v>148464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9</v>
      </c>
    </row>
    <row r="2" spans="1:3">
      <c r="A2" s="3" t="s">
        <v>53</v>
      </c>
    </row>
    <row r="3" spans="1:3">
      <c r="A3" s="4" t="s">
        <v>54</v>
      </c>
      <c r="B3" s="5" t="n">
        <v>105008</v>
      </c>
      <c r="C3" s="5" t="n">
        <v>646625</v>
      </c>
    </row>
    <row r="4" spans="1:3">
      <c r="A4" s="4" t="s">
        <v>55</v>
      </c>
      <c r="B4" s="8" t="n">
        <v>0.0001</v>
      </c>
      <c r="C4" s="8" t="n">
        <v>0.0001</v>
      </c>
    </row>
    <row r="5" spans="1:3">
      <c r="A5" s="4" t="s">
        <v>56</v>
      </c>
      <c r="B5" s="5" t="n">
        <v>1000000</v>
      </c>
      <c r="C5" s="5" t="n">
        <v>1000000</v>
      </c>
    </row>
    <row r="6" spans="1:3">
      <c r="A6" s="4" t="s">
        <v>57</v>
      </c>
      <c r="B6" s="5" t="n">
        <v>0</v>
      </c>
      <c r="C6" s="5" t="n">
        <v>0</v>
      </c>
    </row>
    <row r="7" spans="1:3">
      <c r="A7" s="4" t="s">
        <v>58</v>
      </c>
      <c r="B7" s="5" t="n">
        <v>0</v>
      </c>
      <c r="C7" s="5" t="n">
        <v>0</v>
      </c>
    </row>
    <row r="8" spans="1:3">
      <c r="A8" s="4" t="s">
        <v>59</v>
      </c>
      <c r="B8" s="8" t="n">
        <v>0.0001</v>
      </c>
      <c r="C8" s="8" t="n">
        <v>0.0001</v>
      </c>
    </row>
    <row r="9" spans="1:3">
      <c r="A9" s="4" t="s">
        <v>60</v>
      </c>
      <c r="B9" s="5" t="n">
        <v>11000000</v>
      </c>
      <c r="C9" s="5" t="n">
        <v>11000000</v>
      </c>
    </row>
    <row r="10" spans="1:3">
      <c r="A10" s="4" t="s">
        <v>61</v>
      </c>
      <c r="B10" s="5" t="n">
        <v>2141228</v>
      </c>
      <c r="C10" s="5" t="n">
        <v>2137415</v>
      </c>
    </row>
    <row r="11" spans="1:3">
      <c r="A11" s="4" t="s">
        <v>62</v>
      </c>
      <c r="B11" s="5" t="n">
        <v>2141228</v>
      </c>
      <c r="C11" s="5" t="n">
        <v>21374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63</v>
      </c>
      <c r="C1" s="2" t="s">
        <v>1</v>
      </c>
    </row>
    <row r="2" spans="1:4">
      <c r="C2" s="2" t="s">
        <v>2</v>
      </c>
      <c r="D2" s="2" t="s">
        <v>64</v>
      </c>
    </row>
    <row r="3" spans="1:4">
      <c r="A3" s="3" t="s">
        <v>65</v>
      </c>
    </row>
    <row r="4" spans="1:4">
      <c r="A4" s="4" t="s">
        <v>66</v>
      </c>
      <c r="C4" s="7" t="n">
        <v>60700</v>
      </c>
      <c r="D4" s="7" t="n">
        <v>103723</v>
      </c>
    </row>
    <row r="5" spans="1:4">
      <c r="A5" s="4" t="s">
        <v>67</v>
      </c>
      <c r="C5" s="5" t="n">
        <v>-60700</v>
      </c>
      <c r="D5" s="5" t="n">
        <v>-103723</v>
      </c>
    </row>
    <row r="6" spans="1:4">
      <c r="A6" s="3" t="s">
        <v>68</v>
      </c>
    </row>
    <row r="7" spans="1:4">
      <c r="A7" s="4" t="s">
        <v>69</v>
      </c>
      <c r="C7" s="5" t="n">
        <v>29545</v>
      </c>
      <c r="D7" s="5" t="n">
        <v>40097</v>
      </c>
    </row>
    <row r="8" spans="1:4">
      <c r="A8" s="4" t="s">
        <v>70</v>
      </c>
      <c r="C8" s="7" t="n">
        <v>-31155</v>
      </c>
      <c r="D8" s="7" t="n">
        <v>-63626</v>
      </c>
    </row>
    <row r="9" spans="1:4">
      <c r="A9" s="4" t="s">
        <v>71</v>
      </c>
      <c r="B9" s="4" t="s">
        <v>72</v>
      </c>
      <c r="C9" s="5" t="n">
        <v>2137415</v>
      </c>
      <c r="D9" s="5" t="n">
        <v>1891460</v>
      </c>
    </row>
    <row r="10" spans="1:4">
      <c r="A10" s="4" t="s">
        <v>73</v>
      </c>
      <c r="C10" s="9" t="n">
        <v>-0.01</v>
      </c>
      <c r="D10" s="9" t="n">
        <v>-0.03</v>
      </c>
    </row>
    <row r="11" spans="1:4"/>
    <row r="12" spans="1:4">
      <c r="A12" s="4" t="s">
        <v>72</v>
      </c>
      <c r="B12" s="4" t="s">
        <v>74</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4</v>
      </c>
    </row>
    <row r="3" spans="1:3">
      <c r="A3" s="3" t="s">
        <v>76</v>
      </c>
    </row>
    <row r="4" spans="1:3">
      <c r="A4" s="4" t="s">
        <v>77</v>
      </c>
      <c r="B4" s="7" t="n">
        <v>-31155</v>
      </c>
      <c r="C4" s="7" t="n">
        <v>-63626</v>
      </c>
    </row>
    <row r="5" spans="1:3">
      <c r="A5" s="3" t="s">
        <v>78</v>
      </c>
    </row>
    <row r="6" spans="1:3">
      <c r="A6" s="4" t="s">
        <v>79</v>
      </c>
      <c r="B6" s="5" t="n">
        <v>-29545</v>
      </c>
      <c r="C6" s="5" t="n">
        <v>-40097</v>
      </c>
    </row>
    <row r="7" spans="1:3">
      <c r="A7" s="3" t="s">
        <v>80</v>
      </c>
    </row>
    <row r="8" spans="1:3">
      <c r="A8" s="4" t="s">
        <v>32</v>
      </c>
      <c r="B8" s="5" t="n">
        <v>-5584</v>
      </c>
      <c r="C8" s="5" t="n">
        <v>-44533</v>
      </c>
    </row>
    <row r="9" spans="1:3">
      <c r="A9" s="4" t="s">
        <v>37</v>
      </c>
      <c r="B9" s="5" t="n">
        <v>-2367</v>
      </c>
      <c r="C9" s="5" t="n">
        <v>5760</v>
      </c>
    </row>
    <row r="10" spans="1:3">
      <c r="A10" s="4" t="s">
        <v>81</v>
      </c>
      <c r="B10" s="5" t="n">
        <v>-68651</v>
      </c>
      <c r="C10" s="5" t="n">
        <v>-142496</v>
      </c>
    </row>
    <row r="11" spans="1:3">
      <c r="A11" s="3" t="s">
        <v>82</v>
      </c>
    </row>
    <row r="12" spans="1:3">
      <c r="A12" s="4" t="s">
        <v>83</v>
      </c>
      <c r="B12" s="5" t="n">
        <v>-105357</v>
      </c>
      <c r="C12" s="5" t="n">
        <v>-169094</v>
      </c>
    </row>
    <row r="13" spans="1:3">
      <c r="A13" s="4" t="s">
        <v>84</v>
      </c>
      <c r="B13" s="5" t="n">
        <v>5635379</v>
      </c>
      <c r="C13" s="5" t="n">
        <v>9389959</v>
      </c>
    </row>
    <row r="14" spans="1:3">
      <c r="A14" s="4" t="s">
        <v>85</v>
      </c>
      <c r="B14" s="5" t="n">
        <v>5530022</v>
      </c>
      <c r="C14" s="5" t="n">
        <v>9220865</v>
      </c>
    </row>
    <row r="15" spans="1:3">
      <c r="A15" s="3" t="s">
        <v>86</v>
      </c>
    </row>
    <row r="16" spans="1:3">
      <c r="A16" s="4" t="s">
        <v>87</v>
      </c>
      <c r="C16" s="5" t="n">
        <v>170000</v>
      </c>
    </row>
    <row r="17" spans="1:3">
      <c r="A17" s="4" t="s">
        <v>40</v>
      </c>
      <c r="B17" s="5" t="n">
        <v>300000</v>
      </c>
    </row>
    <row r="18" spans="1:3">
      <c r="A18" s="4" t="s">
        <v>88</v>
      </c>
      <c r="C18" s="5" t="n">
        <v>35000</v>
      </c>
    </row>
    <row r="19" spans="1:3">
      <c r="A19" s="4" t="s">
        <v>89</v>
      </c>
      <c r="B19" s="5" t="n">
        <v>-5635379</v>
      </c>
      <c r="C19" s="5" t="n">
        <v>-9305588</v>
      </c>
    </row>
    <row r="20" spans="1:3">
      <c r="A20" s="4" t="s">
        <v>90</v>
      </c>
      <c r="B20" s="5" t="n">
        <v>-5335379</v>
      </c>
      <c r="C20" s="5" t="n">
        <v>-9100588</v>
      </c>
    </row>
    <row r="21" spans="1:3">
      <c r="A21" s="4" t="s">
        <v>91</v>
      </c>
      <c r="B21" s="5" t="n">
        <v>125992</v>
      </c>
      <c r="C21" s="5" t="n">
        <v>-22219</v>
      </c>
    </row>
    <row r="22" spans="1:3">
      <c r="A22" s="4" t="s">
        <v>92</v>
      </c>
      <c r="B22" s="5" t="n">
        <v>2820</v>
      </c>
      <c r="C22" s="5" t="n">
        <v>22271</v>
      </c>
    </row>
    <row r="23" spans="1:3">
      <c r="A23" s="4" t="s">
        <v>93</v>
      </c>
      <c r="B23" s="5" t="n">
        <v>128812</v>
      </c>
      <c r="C23" s="5" t="n">
        <v>52</v>
      </c>
    </row>
    <row r="24" spans="1:3">
      <c r="A24" s="3" t="s">
        <v>94</v>
      </c>
    </row>
    <row r="25" spans="1:3">
      <c r="A25" s="4" t="s">
        <v>95</v>
      </c>
      <c r="B25" s="7" t="n">
        <v>31155</v>
      </c>
      <c r="C25" s="7" t="n">
        <v>636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4:01:03Z</dcterms:created>
  <dcterms:modified xmlns:dcterms="http://purl.org/dc/terms/" xmlns:xsi="http://www.w3.org/2001/XMLSchema-instance" xsi:type="dcterms:W3CDTF">2018-06-15T14:01:03Z</dcterms:modified>
</cp:coreProperties>
</file>